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Basis of Presentation" sheetId="6" state="visible" r:id="rId6"/>
    <sheet xmlns:r="http://schemas.openxmlformats.org/officeDocument/2006/relationships" name="2. Management Plans - Capital R" sheetId="7" state="visible" r:id="rId7"/>
    <sheet xmlns:r="http://schemas.openxmlformats.org/officeDocument/2006/relationships" name="3. Summary of Significant Accou" sheetId="8" state="visible" r:id="rId8"/>
    <sheet xmlns:r="http://schemas.openxmlformats.org/officeDocument/2006/relationships" name="4. Sales and Cost of Sales" sheetId="9" state="visible" r:id="rId9"/>
    <sheet xmlns:r="http://schemas.openxmlformats.org/officeDocument/2006/relationships" name="5. Sale of Certain Accounts Rec" sheetId="10" state="visible" r:id="rId10"/>
    <sheet xmlns:r="http://schemas.openxmlformats.org/officeDocument/2006/relationships" name="6. Earnings Per Share" sheetId="11" state="visible" r:id="rId11"/>
    <sheet xmlns:r="http://schemas.openxmlformats.org/officeDocument/2006/relationships" name="7. Software Purchase" sheetId="12" state="visible" r:id="rId12"/>
    <sheet xmlns:r="http://schemas.openxmlformats.org/officeDocument/2006/relationships" name="8. Notes Payable - Related Part" sheetId="13" state="visible" r:id="rId13"/>
    <sheet xmlns:r="http://schemas.openxmlformats.org/officeDocument/2006/relationships" name="9. Stock Option Plans and Agree" sheetId="14" state="visible" r:id="rId14"/>
    <sheet xmlns:r="http://schemas.openxmlformats.org/officeDocument/2006/relationships" name="10. Related Party - Accrued Int" sheetId="15" state="visible" r:id="rId15"/>
    <sheet xmlns:r="http://schemas.openxmlformats.org/officeDocument/2006/relationships" name="11. Subsequent Events" sheetId="16" state="visible" r:id="rId16"/>
    <sheet xmlns:r="http://schemas.openxmlformats.org/officeDocument/2006/relationships" name="3. Summary of Significant Acc17" sheetId="17" state="visible" r:id="rId17"/>
    <sheet xmlns:r="http://schemas.openxmlformats.org/officeDocument/2006/relationships" name="6. Earnings Per Share (Tables)" sheetId="18" state="visible" r:id="rId18"/>
    <sheet xmlns:r="http://schemas.openxmlformats.org/officeDocument/2006/relationships" name="9. Stock Option Plans and Agr19" sheetId="19" state="visible" r:id="rId19"/>
    <sheet xmlns:r="http://schemas.openxmlformats.org/officeDocument/2006/relationships" name="2. Management Plans - Capital20" sheetId="20" state="visible" r:id="rId20"/>
    <sheet xmlns:r="http://schemas.openxmlformats.org/officeDocument/2006/relationships" name="6. Earnings Per Share (Details)" sheetId="21" state="visible" r:id="rId21"/>
    <sheet xmlns:r="http://schemas.openxmlformats.org/officeDocument/2006/relationships" name="9. Stock Option Plans and Agr22" sheetId="22" state="visible" r:id="rId22"/>
    <sheet xmlns:r="http://schemas.openxmlformats.org/officeDocument/2006/relationships" name="9. Stock Option Plans and Agr23" sheetId="23" state="visible" r:id="rId23"/>
    <sheet xmlns:r="http://schemas.openxmlformats.org/officeDocument/2006/relationships" name="10. Related Party - Accrued I24" sheetId="24" state="visible" r:id="rId24"/>
  </sheets>
  <definedNames/>
  <calcPr calcId="124519" fullCalcOnLoad="1"/>
</workbook>
</file>

<file path=xl/sharedStrings.xml><?xml version="1.0" encoding="utf-8"?>
<sst xmlns="http://schemas.openxmlformats.org/spreadsheetml/2006/main" uniqueCount="217">
  <si>
    <t>Document And Entity Information - shares</t>
  </si>
  <si>
    <t>6 Months Ended</t>
  </si>
  <si>
    <t>Jun. 30, 2017</t>
  </si>
  <si>
    <t>Aug. 11, 2017</t>
  </si>
  <si>
    <t>Document And Entity Information [Abstract]</t>
  </si>
  <si>
    <t>Entity Registrant Name</t>
  </si>
  <si>
    <t>INFINITE GROUP INC</t>
  </si>
  <si>
    <t>Entity Central Index Key</t>
  </si>
  <si>
    <t>Current Fiscal Year End Date</t>
  </si>
  <si>
    <t>--12-31</t>
  </si>
  <si>
    <t>Entity Filer Category</t>
  </si>
  <si>
    <t>Smaller Reporting Company</t>
  </si>
  <si>
    <t>Trading Symbol</t>
  </si>
  <si>
    <t>IMCI</t>
  </si>
  <si>
    <t>Entity Common Stock, Shares Outstanding</t>
  </si>
  <si>
    <t>Document Type</t>
  </si>
  <si>
    <t>10-Q</t>
  </si>
  <si>
    <t>Amendment Flag</t>
  </si>
  <si>
    <t>false</t>
  </si>
  <si>
    <t>Document Period End Date</t>
  </si>
  <si>
    <t>Jun. 30,
		2017</t>
  </si>
  <si>
    <t>Document Fiscal Period Focus</t>
  </si>
  <si>
    <t>Q2</t>
  </si>
  <si>
    <t>Document Fiscal Year Focus</t>
  </si>
  <si>
    <t>Consolidated Balance Sheets (Unaudited) - USD ($)</t>
  </si>
  <si>
    <t>Dec. 31, 2016</t>
  </si>
  <si>
    <t>Current Assets</t>
  </si>
  <si>
    <t>Cash</t>
  </si>
  <si>
    <t>Accounts receivable, net of allowances of $50,000-2017; $70,000-2016</t>
  </si>
  <si>
    <t>Prepaid expenses and other current assets</t>
  </si>
  <si>
    <t>Total current assets</t>
  </si>
  <si>
    <t>Property and equipment, net</t>
  </si>
  <si>
    <t>Software, net</t>
  </si>
  <si>
    <t>Deposits</t>
  </si>
  <si>
    <t>Total assets</t>
  </si>
  <si>
    <t>Current Liabilities</t>
  </si>
  <si>
    <t>Accounts payable</t>
  </si>
  <si>
    <t>Accrued payroll</t>
  </si>
  <si>
    <t>Accrued interest payable</t>
  </si>
  <si>
    <t>Accrued retirement</t>
  </si>
  <si>
    <t>Accrued expenses - other</t>
  </si>
  <si>
    <t>Current maturities of long-term obligations</t>
  </si>
  <si>
    <t>Notes payable</t>
  </si>
  <si>
    <t>Notes payable - related parties</t>
  </si>
  <si>
    <t>Total current liabilities</t>
  </si>
  <si>
    <t>Long-term obligations:</t>
  </si>
  <si>
    <t>Notes payable - other</t>
  </si>
  <si>
    <t>Notes payable - Related parties</t>
  </si>
  <si>
    <t>Total liabilities</t>
  </si>
  <si>
    <t>Commitments</t>
  </si>
  <si>
    <t xml:space="preserve"> </t>
  </si>
  <si>
    <t>Stockholders' deficiency:</t>
  </si>
  <si>
    <t>Common stock, $.001 par value, 60,000,000 shares authorized; 29,061,883 shares issued and outstanding</t>
  </si>
  <si>
    <t>Additional paid-in capital</t>
  </si>
  <si>
    <t>Accumulated deficit</t>
  </si>
  <si>
    <t>Total stockholders' deficiency</t>
  </si>
  <si>
    <t>Total liabilities and stockholders' deficiency</t>
  </si>
  <si>
    <t>Consolidated Balance Sheets (Parenthetical) (Unaudited) - USD ($)</t>
  </si>
  <si>
    <t>Consolidated Balance Sheets [Parenthetical] [Abstract]</t>
  </si>
  <si>
    <t>Allowances for accounts receivable (in dollars)</t>
  </si>
  <si>
    <t>Common stock, par value (in dollars per share)</t>
  </si>
  <si>
    <t>Common stock, shares authorized</t>
  </si>
  <si>
    <t>Common stock, shares issued</t>
  </si>
  <si>
    <t>Common stock, shares outstanding</t>
  </si>
  <si>
    <t>Consolidated Statements of Operations (Unaudited) - USD ($)</t>
  </si>
  <si>
    <t>3 Months Ended</t>
  </si>
  <si>
    <t>Jun. 30, 2016</t>
  </si>
  <si>
    <t>Income Statement [Abstract]</t>
  </si>
  <si>
    <t>Sales</t>
  </si>
  <si>
    <t>Cost of sales</t>
  </si>
  <si>
    <t>Gross profit</t>
  </si>
  <si>
    <t>Costs and expenses:</t>
  </si>
  <si>
    <t>General and administrative</t>
  </si>
  <si>
    <t>Selling</t>
  </si>
  <si>
    <t>Total costs and expenses</t>
  </si>
  <si>
    <t>Operating (loss) income</t>
  </si>
  <si>
    <t>Interest expense:</t>
  </si>
  <si>
    <t>Related parties</t>
  </si>
  <si>
    <t>Other</t>
  </si>
  <si>
    <t>Total interest expense</t>
  </si>
  <si>
    <t>Net loss</t>
  </si>
  <si>
    <t>Net loss per share - basic and diluted</t>
  </si>
  <si>
    <t>$ (.01)</t>
  </si>
  <si>
    <t>Weighted average shares outstanding - basic and diluted</t>
  </si>
  <si>
    <t>Consolidated Statements of Cash Flows (Unaudited) - USD ($)</t>
  </si>
  <si>
    <t>Cash flows from operating activities:</t>
  </si>
  <si>
    <t>Adjustments to reconcile net loss to net cash (used) provided by operating activities:</t>
  </si>
  <si>
    <t>Stock based compensation</t>
  </si>
  <si>
    <t>Depreciation and amortization</t>
  </si>
  <si>
    <t>Reduction of accounts receivable allowances</t>
  </si>
  <si>
    <t>(Increase) decrease in assets:</t>
  </si>
  <si>
    <t>Accounts receivable</t>
  </si>
  <si>
    <t>Prepaid expenses and other assets</t>
  </si>
  <si>
    <t>Increase (decrease) in liabilities:</t>
  </si>
  <si>
    <t>Accrued expenses</t>
  </si>
  <si>
    <t>Net cash used by operating activities</t>
  </si>
  <si>
    <t>Cash flows from investing activities:</t>
  </si>
  <si>
    <t>Purchases of property and equipment</t>
  </si>
  <si>
    <t>Net cash used by investing activities</t>
  </si>
  <si>
    <t>Cash flows from financing activities:</t>
  </si>
  <si>
    <t>Proceeds from notes payable - related parties</t>
  </si>
  <si>
    <t>Proceeds from notes payable - other</t>
  </si>
  <si>
    <t>Repayments of notes payable - related parties</t>
  </si>
  <si>
    <t>Repayments of notes payable - other</t>
  </si>
  <si>
    <t>Net cash provided by financing activities</t>
  </si>
  <si>
    <t>Net (decrease) increase in cash</t>
  </si>
  <si>
    <t>Cash - beginning of period</t>
  </si>
  <si>
    <t>Cash - end of period</t>
  </si>
  <si>
    <t>Supplemental disclosure:</t>
  </si>
  <si>
    <t>Cash paid for - Interest</t>
  </si>
  <si>
    <t>1. Basis of Presentation</t>
  </si>
  <si>
    <t>Organization, Consolidation and Presentation of Financial Statements [Abstract]</t>
  </si>
  <si>
    <t>Basis of Presentation</t>
  </si>
  <si>
    <t>The
accompanying unaudited financial statements of Infinite Group, Inc. (“Infinite Group, Inc.” or the “Company”)
included herein have been prepared by the Company in accordance with accounting principles generally accepted in the United States
of America (U.S.) ("GAAP") for interim financial information and with instructions to Form 10-Q. Accordingly, they do
not include all of the information and footnotes required by accounting principles generally accepted in the U.S. for complete
financial statements. In the opinion of management, all adjustments considered necessary for a fair presentation have been included.
All such adjustments are of a normal recurring nature. The December 31, 2016 balance sheet has been derived from the audited financial
statements at that date, but does not include all disclosures required by GAAP. The accompanying unaudited financial statements
should be read in conjunction with the Company’s audited financial statements and the notes thereto included in the Company’s
Annual Report on Form 10-K for the year ended December 31, 2016 filed with the U.S. Securities and Exchange Commission ("SEC").
Results of operations for the three and six months ended June 30, 2017 are not necessarily indicative of the operating results
that may be expected for the year ending December 31, 2017.</t>
  </si>
  <si>
    <t>2. Management Plans - Capital Resources</t>
  </si>
  <si>
    <t>Management Plans - Capital Resources</t>
  </si>
  <si>
    <t>The
Company reported net losses of $390,151 and $219,727 for the six months ended June 30, 2017 and 2016, respectively, and stockholders’
deficiencies of $4,373,088 and $3,992,842 at June 30, 2017 and December 31, 2016, respectively. Accordingly, there is substantial
doubt about the Company’s ability to continue as a going concern. Continue
to Improve Operations and Capital Resources The
Company's goal is to increase sales and generate cash flow from operations on a consistent basis. The Company uses a formal financial
review and budgeting process as a tool for improvement that has aided expense reduction and internal performance. The Company’s
business plans require improving the results of its operations in future periods. During
June 2017, the Company raised $29,000 of additional working capital from related parties. In July 2017, the Company completed
a financing with an officer of the Company to provide up to $100,000 of additional working capital. In consideration for providing
the financing, the Company granted the officer a stock option for 400,000 shares of its common stock exercisable at $.04 per share,
which was the closing price of the Company’s common stock on the grant date. On
September 30, 2016, the Company extended the scheduled maturity of its $400,000 unsecured line of credit financing agreement (the
“LOC Agreement”) with a member of its board of directors (“Board”) from December 31, 2017 to January 1,
2020. The Company also extended the maturity dates of notes payable of $146,300 and $264,000 from January 1, 2017 to January 1,
2020. In
August 2016, the Company amended its financing agreement with its financial institution resulting in a reduction of its financing
rate and an increase in its advance rate. See Note 5 . The
Company believes the capital resources available under its factoring line of credit, cash from additional related party and third
party loans and cash generated by improving the results of its operations provide sources to fund its ongoing operations and to
support the internal growth of the Company. Although the Company has no assurances, the Company believes that related parties,
who have previously provided working capital, and third parties will continue to provide working capital loans on similar terms,
as in the past, as may be necessary to fund its on-going operations for at least the next 12 months. If the Company experiences
significant growth in its sales, the Company believes that this may require it to increase its financing line, finance additional
accounts receivable, or obtain additional working capital from other sources to support its sales growth.</t>
  </si>
  <si>
    <t>3. Summary of Significant Accounting Policies</t>
  </si>
  <si>
    <t>Accounting Policies [Abstract]</t>
  </si>
  <si>
    <t>Summary of Significant Accounting Policies</t>
  </si>
  <si>
    <t>There
are several accounting policies that the Company believes are significant to the presentation of its financial statements. These
policies require management to make complex or subjective judgments about matters that are inherently uncertain. Note 3 to the
Company’s audited financial statements for the year ended December 31, 2016 presents a summary of significant accounting
policies as included in the Company's Annual Report on Form 10-K as filed with the SEC. Reclassifications
Fair
Value of Financial Instruments Recent
Accounting Pronouncements Not Yet Adopted -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Company does not believe this guidance will have a material effect on the Company’s financial statements when adopted. In
February 2016, the FASB issued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The Company is evaluating
the effect that this standard will have on its financial statements and related disclosures.</t>
  </si>
  <si>
    <t>4. Sales and Cost of Sales</t>
  </si>
  <si>
    <t>Notes to Financial Statements</t>
  </si>
  <si>
    <t>Sales and Cost of Sales</t>
  </si>
  <si>
    <t>The
Company designates certain sales of third party software and project credits as agent sales where the Company does not have the
performance obligation to deliver the software or credits to the end user. Accordingly, cost of sales is recorded as a reduction
of sales and only the gross profit is included in sales in the accompanying statements of operations. For the three and six months
ended June 30, 2017, the Company designated agent sales of $634,278. The related accounts receivables and accounts payable are
recorded on a gross basis in the accompanying balance sheet at June 30, 2017.</t>
  </si>
  <si>
    <t>5. Sale of Certain Accounts Receivable</t>
  </si>
  <si>
    <t>Sale of Certain Accounts Receivable [Abstract]</t>
  </si>
  <si>
    <t>Sale of Certain Accounts Receivable</t>
  </si>
  <si>
    <t>The
Company has available a financing line with a financial institution (the Purchaser), which enables the Company to sell accounts
receivable to the Purchaser with full recourse against the Company. Pursuant to the provisions of FASB ASC 860, the Company reflects
the transactions as a sale of assets and establishes an accounts receivable from the Purchaser for the retained amount less the
costs and fees of the transaction and less any anticipated future loss in the value of the retained asset. Through
August 28, 2016, the retained amount was equal to 15% of the total accounts receivable invoice sold to the Purchaser. The fee
was charged at prime plus 4% against the average daily outstanding balance of funds advanced. On August 29, 2016, the Company
amended its financing agreement with the Purchaser. The retained amount was revised to 10% of the total accounts receivable invoice
sold to the Purchaser. The fee is charged at prime plus 3.6% (effective rate of 7.85% at June 30, 2017) against the average daily
outstanding balance of funds advanced. The estimated future loss reserve for each receivable included in the estimated value of
the retained asset is based on the payment history of the accounts receivable customer and is included in the allowance for doubtful
accounts, if any. As collateral, the Company granted the Purchaser a first priority interest in accounts receivable and a blanket
lien, which may be junior to other creditors, on all other assets. The
financing line provides the Company the ability to finance up to $2,000,000 of selected accounts receivable invoices, which includes
a sublimit for one of the Company’s customers of $1,500,000. During the six months ended June 30, 2017, the Company sold
approximately $2,589,000 ($3,180,000 – June 30, 2016) of its accounts receivable to the Purchaser. As of June 30, 2017,
approximately $99,000 ($328,000 - December 31, 2016) of these receivables remained outstanding. Additionally, as of June 30, 2017,
the Company had approximately $7,000 available under the financing line with the financial institution ($143,000 – December
31, 2016). After deducting estimated fees, allowance for bad debts and advances from the Purchaser, the net receivable from the
Purchaser amounted to $9,915, at June 30, 2017 ($31,462 – December 31, 2016), and is included in accounts receivable in
the accompanying balance sheets. There
were no gains or losses on the sale of the accounts receivable because all were collected. The cost associated with the financing
line totaled $23,748 for the six months ended June 30, 2017 ($38,561 – June 30, 2016). These financing line fees are classified
on the statements of operations as interest expense.</t>
  </si>
  <si>
    <t>6. Earnings Per Share</t>
  </si>
  <si>
    <t>Earnings Per Share [Abstract]</t>
  </si>
  <si>
    <t>Earnings Per Share</t>
  </si>
  <si>
    <t>Basic
earnings per share is based on the weighted average number of common shares outstanding during the periods presented. Diluted
earnings per share is based on the weighted average number of common shares outstanding, as well as dilutive potential common
shares which, in the Company’s case, comprise shares issuable under convertible notes payable and stock options. The treasury
stock method is used to calculate dilutive shares, which reduces the gross number of dilutive shares by the number of shares purchasable
from the proceeds of the options and warrants assumed to be exercised. In a loss period, the calculation for basic and diluted
earnings per share is considered to be the same, as the impact of potential common shares is anti-dilutive. The
following table sets forth the computation of basic and diluted net loss per share.
Three
months ended June
30, Six
months ended June
30,
2017 2016 2017 2016
Numerator
for basic and diluted net loss per share:
Net
loss $ (195,000 ) $ (53,722 ) $ (390,151 ) $ (219,727 )
Denominator
for basic and diluted net loss per share:
Weighted
average common shares outstanding 29,061,883 28,732,213 29,061,883 27,653,043
Basic
and diluted net loss per share $ (.01 ) $ .00 $ (.01 ) $ (.01 )
Anti-dilutive
shares excluded from net loss per share 28,969,276 28,222,483 28,969,276 28,222,483 Certain
common shares issuable under stock options and convertible notes payable have been omitted from the diluted net loss per share
calculation because their inclusion is considered anti-dilutive because the exercise prices were greater than the average market
price of the common shares or their inclusion would have been anti-dilutive.</t>
  </si>
  <si>
    <t>7. Software Purchase</t>
  </si>
  <si>
    <t>Research and Development [Abstract]</t>
  </si>
  <si>
    <t>Software Purchase</t>
  </si>
  <si>
    <t>On
February 6, 2015, the Company purchased all rights to cyber security network vulnerability assessment reporting software (the
“Software”). Under the purchase agreement, the Company agreed to pay the Seller the base purchase price of $180,000,
of which $100,000 was paid in cash at the closing and the remaining $80,000 of which was paid by delivery at the closing of the
Company’s secured promissory note. As security for its obligations under the promissory note, the Company granted the Seller
a security interest in the Software. After April 7, 2015, the note accrues interest at 10% per annum. The remaining balance of
$20,000 was payable on the note on June 30, 2016 but was not paid then although the balance was subsequently reduced during 2016
by $7,500. To date, the Seller has not taken any action to collect the amount past due on the note or to enforce the security
interest in the Software. At June 30, 2017, the total principal amount payable under the note is $12,500 with accrued interest
payable of $7,835 ($7,215 at December 31, 2016). The asset cost of $180,000 is amortized over its estimated useful life. The remaining
balance at June 30, 2017 is $52,500 ($105,000 at December 31, 2016). Amortization expense over the next six months is expected
to be $52,500.</t>
  </si>
  <si>
    <t>8. Notes Payable - Related Parties</t>
  </si>
  <si>
    <t>Debt Disclosure [Abstract]</t>
  </si>
  <si>
    <t>Notes Payable - Related Parties</t>
  </si>
  <si>
    <t>The
balance of the note payable to a member of the Company’s board of directors was $384,055 at June 30, 2017 ($386,065 at December
31, 2016). Principal and interest are paid monthly using an amortization schedule requiring annual principal payments of approximately
$8,000 with all remaining outstanding amounts due on January 1, 2020. The current portion of approximately $10,000 is offset by
the current portion of deferred financing costs of approximately $8,000. The effective rate of interest was 7.10% at June 30,
2017. On June 29, 2017, the Company borrowed $20,000 under the terms of a 6% unsecured demand note from this board member. During
June 2017, the Company borrowed $9,000 under the terms of a 6% unsecured demand note from an executive officer. A
7% note payable of $25,000 due to a related party matures on March 31, 2018 and is classified as a current liability in the accompanying
balance sheet at June 30, 2017.</t>
  </si>
  <si>
    <t>9. Stock Option Plans and Agreements</t>
  </si>
  <si>
    <t>Disclosure of Compensation Related Costs, Share-based Payments [Abstract]</t>
  </si>
  <si>
    <t>Stock Option Plans and Agreements</t>
  </si>
  <si>
    <t xml:space="preserve">The Company has approved stock options
plans and agreements covering up to an aggregate of 9,782,000 shares of common stock. Plan options may be designated at the time
of grant as either incentive stock options or nonqualified stock options. Stock based compensation consists of charges for stock
option awards to employees, directors and consultants. The fair value of each option grant is
estimated on the date of grant using the Black-Scholes option-pricing model. The following assumptions were used for the six months
ended June 30, 2017 and 2016.
2017 2016
Risk-free interest rate 1.50% 1.07% -1.50%
Expected dividend yield 0% 0%
Expected stock price volatility 100% 100%
Expected
life of options 2.75
years 2.50
years The Company recorded expense for options
issued to employees and independent service providers of $2,784 and $1,173 for the three months ended June 30, 2017 and 2016, respectively,
and $9,905 and $7,937 for the six months ended June 30, 2017 and 2016, respectively. At June 30, 2017, there was approximately
$9,400 of unrecognized compensation cost related to non-vested options. This cost is expected to be recognized over a weighted
average period of approximately one year. The total fair value of shares that vested during the six months ended June 30, 2017
was approximately $4,000. The weighted average fair value of options granted during the six months ended June 30, 2017 was approximately
$.03 ($.06 during the six months ended June 30, 2016). No options were exercised during the six months ended June 30, 2017 and
2016. A summary of all stock option activity for the six months
ended June 30, 2017 follows.
Number of Options Outstanding Weighted Average Exercise Price Remaining Contractual Term Aggregate Intrinsic Value
Outstanding at December 31, 2016 8,583,000 $ .12
Granted 150,000 $ .045
Expired (26,500 ) $ .26
Forfeited (12,500 ) $ .04
Outstanding at June 30, 2017 8,694,000 $ .12 3.8 years $ 5,100
At June 30, 2017:
Vested or expected to vest 6,306,000 $ .09 4.9 years $ 5,100
Exercisable 6,116,000 $ .09 4.9 years $ 5,100 </t>
  </si>
  <si>
    <t>10. Related Party - Accrued Interest Payable</t>
  </si>
  <si>
    <t>Related Party Transactions [Abstract]</t>
  </si>
  <si>
    <t>Related Party - Accrued Interest Payable</t>
  </si>
  <si>
    <t>Accrued
Interest Payable – Included in accrued interest payable is accrued interest payable to related parties of $89,396 at June
30, 2017 ($81,347 - December 31, 2016).</t>
  </si>
  <si>
    <t>11. Subsequent Events</t>
  </si>
  <si>
    <t>Subsequent Events [Abstract]</t>
  </si>
  <si>
    <t>Subsequent Events</t>
  </si>
  <si>
    <t>On
July 18, 2017, the Company entered into an unsecured line of credit financing agreement (the “Agreement”) with its
Chief Operating Officer. The Agreement provides for working capital of up to $100,000 through July 31, 2022. Borrowings bear interest
at 6%. The interest rate is adjusted annually, on January 1st of each year, to a rate equal to the prime rate in effect on December
31st of the immediately preceding year, plus one and one quarter percent, and in no event, is the interest rate less than 6% per
annum. Interest is payable quarterly. As payment of an origination fee under the Agreement, the Company granted a stock option
to purchase a total of 400,000 shares of the Company's common stock, par value $.001 per share at $.04 per share valued at $9,960.
Such option became fully vested and exercisable on July 31, 2017. On July 18, 2017, the Company borrowed $30,000 under the Agreement
used for working capital. On
July 18, 2017, the Board of Directors (the “Board”) appointed its Chief Operating Officer to the Board, filling an
existing vacancy on the Board. In connection with this appointment, the Board granted an option to purchase 100,000 shares of
the Company’s common stock at an exercise price of $.04 per share of which was immediately vested.</t>
  </si>
  <si>
    <t>3. Summary of Significant Accounting Policies (Policies)</t>
  </si>
  <si>
    <t>Summary Of Significant Accounting Policies Policies</t>
  </si>
  <si>
    <t>Reclassifications</t>
  </si>
  <si>
    <t>The
Company reclassifies amounts in its financial statements to comply with recently adopted accounting pronouncements.</t>
  </si>
  <si>
    <t>Fair Value of Financial Instruments</t>
  </si>
  <si>
    <t>The
carrying amounts reported in the balance sheets for cash, accounts receivable, accounts payable, and accrued expenses approximate
fair value because of the immediate short-term maturity of these financial instruments. The carrying value of notes payable and
convertible notes payable approximates the fair value based on rates currently available from financial institutions and various
lenders.</t>
  </si>
  <si>
    <t>Recent Accounting Pronouncements Not Yet Adopted</t>
  </si>
  <si>
    <t>In
May 2014, the FASB issued Accounting Standards Update (ASU) No. 2014-09, Revenue from Contracts with Customers (Topic 606) which
provides new accounting guidance on revenue from contracts with customers. The guidance requires an entity to recognize the
amount of revenue to which it expects to be entitled for the transfer of promised goods or services to customers. The updated
guidance will replace most existing revenue recognition guidance in U.S. GAAP when it becomes effective. This guidance is effective
for fiscal years and interim periods within those fiscal years beginning after December 15, 2017 and will be required to be applied
retrospectively. Additional ASUs have been issued to amend or clarify this ASU as follows:
● ASU
No. 2016-12 “Revenue from Contracts with Customers (Topic 606): Narrow-Scope Improvements and Practical Expedients”
was issued in May 2016. ASU No. 2016-12 amends the new revenue recognition standard to clarify the guidance on assessing collectability,
presenting sales taxes, measuring noncash consideration, and certain transition matters.
● ASU
No. 2016-10 “Revenue from Contracts with Customers (Topic 606): Identifying Performance Obligations and Licensing”
was issued in April 2016. ASU No. 2016-10 addresses implementation issues identified by the FASB-International Accounting
Standards Board Joint Transition Resource Group for Revenue Recognition.
● ASU
No. 2016-08 “Revenue from Contracts with Customers (Topic 606) - Principal versus Agent Considerations (Reporting Revenue
Gross versus Net)” was issued in March 2016. ASU No. 2016-08 requires an entity to determine whether
the nature of its promise to provide goods or services to a customer is performed in a principal or agent capacity and to
recognize revenue in a gross or net manner based on its principal/agent designation. The
Company does not believe this guidance will have a material effect on the Company’s financial statements when adopted. In
February 2016, the FASB issued amended guidance for lease arrangements to increase transparency and comparability by providing
additional information to users of financial statements regarding an entity's leasing activities. The revised guidance seeks to
achieve this objective by requiring reporting entities to recognize lease assets and lease liabilities on the balance sheet for
substantially all lease arrangements. The guidance, which is required to be adopted in the first quarter of 2019, will be applied
on a modified retrospective basis beginning with the earliest period presented. Early adoption is permitted. The Company is evaluating
the effect that this standard will have on its financial statements and related disclosures.</t>
  </si>
  <si>
    <t>6. Earnings Per Share (Tables)</t>
  </si>
  <si>
    <t>Schedule of Earnings Per Share, Basic and Diluted</t>
  </si>
  <si>
    <t xml:space="preserve">Three
months ended June
30, Six
months ended June
30,
2017 2016 2017 2016
Numerator
for basic and diluted net loss per share:
Net
loss $ (195,000 ) $ (53,722 ) $ (390,151 ) $ (219,727 )
Denominator
for basic and diluted net loss per share:
Weighted
average common shares outstanding 29,061,883 28,732,213 29,061,883 27,653,043
Basic
and diluted net loss per share $ (.01 ) $ .00 $ (.01 ) $ (.01 )
Anti-dilutive
shares excluded from net loss per share 28,969,276 28,222,483 28,969,276 28,222,483 </t>
  </si>
  <si>
    <t>9. Stock Option Plans and Agreements (Tables)</t>
  </si>
  <si>
    <t>Schedule of Share-based Payment Award, Stock Options, Valuation Assumptions</t>
  </si>
  <si>
    <t xml:space="preserve">2017 2016
Risk-free interest rate 1.50% 1.07% -1.50%
Expected dividend yield 0% 0%
Expected stock price volatility 100% 100%
Expected life of options 2.75
years 2.50 years </t>
  </si>
  <si>
    <t>Schedule of Share-based Compensation, Stock Options, Activity</t>
  </si>
  <si>
    <t xml:space="preserve">Number
of Options Outstanding Weighted
Average Exercise Price Remaining
Contractual Term Aggregate
Intrinsic Value
Outstanding
at December 31, 2016 8,583,000 $ .12
Granted 150,000 $ .045
Expired (26,500 ) $ .26
Forfeited (12,500 ) $ .04
Outstanding
at June 30, 2017 8,694,000 $ .12 3.8
years $ 5,100
At
June 30, 2017:
Vested
or expected to vest 6,306,000 $ .09 4.9
years $ 5,100
Exercisable 6,116,000 $ .09 4.9
years $ 5,100 </t>
  </si>
  <si>
    <t>2. Management Plans - Capital Resources (Details Narrative) - USD ($)</t>
  </si>
  <si>
    <t>Management Plans - Capital Resources Details Narrative</t>
  </si>
  <si>
    <t>Operating loss</t>
  </si>
  <si>
    <t>Stockholders' deficiency</t>
  </si>
  <si>
    <t>6. Earnings Per Share (Details) - USD ($)</t>
  </si>
  <si>
    <t>Numerator for basic and diluted net loss per share:</t>
  </si>
  <si>
    <t>Denominator for basic and diluted net loss per share:</t>
  </si>
  <si>
    <t>Anti-dilutive shares excluded from net loss per share calculation</t>
  </si>
  <si>
    <t>9. Stock Option Plans and Agreements (Details)</t>
  </si>
  <si>
    <t>Risk-free interest rate</t>
  </si>
  <si>
    <t>1.50%</t>
  </si>
  <si>
    <t>Risk-free interest rate, Minimum</t>
  </si>
  <si>
    <t>1.07%</t>
  </si>
  <si>
    <t>Risk-free interest rate, Maximum</t>
  </si>
  <si>
    <t>Expected dividend yield</t>
  </si>
  <si>
    <t>0.00%</t>
  </si>
  <si>
    <t>Expected stock price volatility</t>
  </si>
  <si>
    <t>100.00%</t>
  </si>
  <si>
    <t>Expected life of options</t>
  </si>
  <si>
    <t>2 years 9 months</t>
  </si>
  <si>
    <t>2 years 6 months</t>
  </si>
  <si>
    <t>9. Stock Option Plans and Agreements (Details 1)</t>
  </si>
  <si>
    <t>Jun. 30, 2017USD ($)$ / sharesshares</t>
  </si>
  <si>
    <t>Number of Options, Outstanding (in shares) at December 31, 2016 | shares</t>
  </si>
  <si>
    <t>Number of Options, Options granted (in shares) | shares</t>
  </si>
  <si>
    <t>Number of Options, Options expired (in shares) | shares</t>
  </si>
  <si>
    <t>Number of Options, Options forfeited (in shares) | shares</t>
  </si>
  <si>
    <t>Number of Options, Outstanding (in shares) at June 30, 2017 | shares</t>
  </si>
  <si>
    <t>Number of Options, Vested or expected to vest at June 30, 2017 | shares</t>
  </si>
  <si>
    <t>Number of Options, Exercisable (in shares) at June 30, 2017 | shares</t>
  </si>
  <si>
    <t>Weighted Average Exercise Price, Outstanding (in dollars per share) at December 31, 2016 | $ / shares</t>
  </si>
  <si>
    <t>Weighted Average Exercise Price, Options granted (in dollars per share) | $ / shares</t>
  </si>
  <si>
    <t>Weighted Average Exercise Price, Options expired (in dollars per share) | $ / shares</t>
  </si>
  <si>
    <t>Weighted Average Exercise Price, Options forfeited (in dollars per share) | $ / shares</t>
  </si>
  <si>
    <t>Weighted Average Exercise Price, Outstanding (in dollars per share) at June 30, 2017 | $ / shares</t>
  </si>
  <si>
    <t>Weighted Average Exercise Price, Vested or expected to vest at June 30, 2017 | $ / shares</t>
  </si>
  <si>
    <t>Weighted Average Exercise Price, Exercisable (in dollars per share) at June 30, 2017 | $ / shares</t>
  </si>
  <si>
    <t>Weighted-Average Remaining Contractual Term, Outstanding at June 30, 2017</t>
  </si>
  <si>
    <t>3 years 9 months 18 days</t>
  </si>
  <si>
    <t>Weighted-Average Remaining Contractual Term, Vested or expected to vest at June 30, 2017</t>
  </si>
  <si>
    <t>4 years 10 months 24 days</t>
  </si>
  <si>
    <t>Weighted-Average Remaining Contractual Term, Exercisable at June 30, 2017</t>
  </si>
  <si>
    <t>Aggregate Intrinsic Value, Outstanding (in dollars) at June 30, 2017 | $</t>
  </si>
  <si>
    <t>Aggregate Intrinsic Value, Vested or expected to vest at June 30, 2017 | $</t>
  </si>
  <si>
    <t>Aggregate Intrinsic Value, Exercisable (in dollars) at June 30, 2017 | $</t>
  </si>
  <si>
    <t>10. Related Party - Accrued Interest Payable (Details Narrative) - USD ($)</t>
  </si>
  <si>
    <t>Related Party - Accrued Interest Payable Details Narrative</t>
  </si>
  <si>
    <t>Interest Payable, Related Parti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650</v>
      </c>
    </row>
    <row r="6" spans="1:3">
      <c r="A6" s="4" t="s">
        <v>8</v>
      </c>
      <c r="B6" s="4" t="s">
        <v>9</v>
      </c>
    </row>
    <row r="7" spans="1:3">
      <c r="A7" s="4" t="s">
        <v>10</v>
      </c>
      <c r="B7" s="4" t="s">
        <v>11</v>
      </c>
    </row>
    <row r="8" spans="1:3">
      <c r="A8" s="4" t="s">
        <v>12</v>
      </c>
      <c r="B8" s="4" t="s">
        <v>13</v>
      </c>
    </row>
    <row r="9" spans="1:3">
      <c r="A9" s="4" t="s">
        <v>14</v>
      </c>
      <c r="C9" s="5" t="n">
        <v>29061883</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row r="6" spans="1:2">
      <c r="A6" s="4" t="s">
        <v>159</v>
      </c>
      <c r="B6"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1</v>
      </c>
      <c r="B1" s="2" t="s">
        <v>1</v>
      </c>
    </row>
    <row r="2" spans="1:2">
      <c r="B2" s="2" t="s">
        <v>2</v>
      </c>
    </row>
    <row r="3" spans="1:2">
      <c r="A3" s="3" t="s">
        <v>130</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4</v>
      </c>
      <c r="B1" s="2" t="s">
        <v>1</v>
      </c>
    </row>
    <row r="2" spans="1:2">
      <c r="B2" s="2" t="s">
        <v>2</v>
      </c>
    </row>
    <row r="3" spans="1:2">
      <c r="A3" s="3" t="s">
        <v>142</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67</v>
      </c>
      <c r="C3" s="7" t="n">
        <v>42436</v>
      </c>
    </row>
    <row r="4" spans="1:3">
      <c r="A4" s="4" t="s">
        <v>28</v>
      </c>
      <c r="B4" s="5" t="n">
        <v>656717</v>
      </c>
      <c r="C4" s="5" t="n">
        <v>243477</v>
      </c>
    </row>
    <row r="5" spans="1:3">
      <c r="A5" s="4" t="s">
        <v>29</v>
      </c>
      <c r="B5" s="5" t="n">
        <v>17765</v>
      </c>
      <c r="C5" s="5" t="n">
        <v>16076</v>
      </c>
    </row>
    <row r="6" spans="1:3">
      <c r="A6" s="4" t="s">
        <v>30</v>
      </c>
      <c r="B6" s="5" t="n">
        <v>680449</v>
      </c>
      <c r="C6" s="5" t="n">
        <v>301989</v>
      </c>
    </row>
    <row r="7" spans="1:3">
      <c r="A7" s="4" t="s">
        <v>31</v>
      </c>
      <c r="B7" s="5" t="n">
        <v>24714</v>
      </c>
      <c r="C7" s="5" t="n">
        <v>26079</v>
      </c>
    </row>
    <row r="8" spans="1:3">
      <c r="A8" s="4" t="s">
        <v>32</v>
      </c>
      <c r="B8" s="5" t="n">
        <v>52500</v>
      </c>
      <c r="C8" s="5" t="n">
        <v>105000</v>
      </c>
    </row>
    <row r="9" spans="1:3">
      <c r="A9" s="4" t="s">
        <v>33</v>
      </c>
      <c r="B9" s="5" t="n">
        <v>8985</v>
      </c>
      <c r="C9" s="5" t="n">
        <v>8985</v>
      </c>
    </row>
    <row r="10" spans="1:3">
      <c r="A10" s="4" t="s">
        <v>34</v>
      </c>
      <c r="B10" s="5" t="n">
        <v>766648</v>
      </c>
      <c r="C10" s="5" t="n">
        <v>442053</v>
      </c>
    </row>
    <row r="11" spans="1:3">
      <c r="A11" s="3" t="s">
        <v>35</v>
      </c>
    </row>
    <row r="12" spans="1:3">
      <c r="A12" s="4" t="s">
        <v>36</v>
      </c>
      <c r="B12" s="5" t="n">
        <v>955688</v>
      </c>
      <c r="C12" s="5" t="n">
        <v>346701</v>
      </c>
    </row>
    <row r="13" spans="1:3">
      <c r="A13" s="4" t="s">
        <v>37</v>
      </c>
      <c r="B13" s="5" t="n">
        <v>246807</v>
      </c>
      <c r="C13" s="5" t="n">
        <v>219454</v>
      </c>
    </row>
    <row r="14" spans="1:3">
      <c r="A14" s="4" t="s">
        <v>38</v>
      </c>
      <c r="B14" s="5" t="n">
        <v>718954</v>
      </c>
      <c r="C14" s="5" t="n">
        <v>671437</v>
      </c>
    </row>
    <row r="15" spans="1:3">
      <c r="A15" s="4" t="s">
        <v>39</v>
      </c>
      <c r="B15" s="5" t="n">
        <v>230258</v>
      </c>
      <c r="C15" s="5" t="n">
        <v>225720</v>
      </c>
    </row>
    <row r="16" spans="1:3">
      <c r="A16" s="4" t="s">
        <v>40</v>
      </c>
      <c r="B16" s="5" t="n">
        <v>65050</v>
      </c>
      <c r="C16" s="5" t="n">
        <v>81754</v>
      </c>
    </row>
    <row r="17" spans="1:3">
      <c r="A17" s="4" t="s">
        <v>41</v>
      </c>
      <c r="B17" s="5" t="n">
        <v>1080999</v>
      </c>
      <c r="C17" s="5" t="n">
        <v>836999</v>
      </c>
    </row>
    <row r="18" spans="1:3">
      <c r="A18" s="4" t="s">
        <v>42</v>
      </c>
      <c r="B18" s="5" t="n">
        <v>362500</v>
      </c>
      <c r="C18" s="5" t="n">
        <v>368279</v>
      </c>
    </row>
    <row r="19" spans="1:3">
      <c r="A19" s="4" t="s">
        <v>43</v>
      </c>
      <c r="B19" s="5" t="n">
        <v>54000</v>
      </c>
      <c r="C19" s="5" t="n">
        <v>0</v>
      </c>
    </row>
    <row r="20" spans="1:3">
      <c r="A20" s="4" t="s">
        <v>44</v>
      </c>
      <c r="B20" s="5" t="n">
        <v>3714256</v>
      </c>
      <c r="C20" s="5" t="n">
        <v>2750344</v>
      </c>
    </row>
    <row r="21" spans="1:3">
      <c r="A21" s="3" t="s">
        <v>45</v>
      </c>
    </row>
    <row r="22" spans="1:3">
      <c r="A22" s="4" t="s">
        <v>46</v>
      </c>
      <c r="B22" s="5" t="n">
        <v>909503</v>
      </c>
      <c r="C22" s="5" t="n">
        <v>1150225</v>
      </c>
    </row>
    <row r="23" spans="1:3">
      <c r="A23" s="4" t="s">
        <v>47</v>
      </c>
      <c r="B23" s="5" t="n">
        <v>515977</v>
      </c>
      <c r="C23" s="5" t="n">
        <v>534326</v>
      </c>
    </row>
    <row r="24" spans="1:3">
      <c r="A24" s="4" t="s">
        <v>48</v>
      </c>
      <c r="B24" s="5" t="n">
        <v>5139736</v>
      </c>
      <c r="C24" s="5" t="n">
        <v>4434895</v>
      </c>
    </row>
    <row r="25" spans="1:3">
      <c r="A25" s="4" t="s">
        <v>49</v>
      </c>
      <c r="C25" s="4" t="s">
        <v>50</v>
      </c>
    </row>
    <row r="26" spans="1:3">
      <c r="A26" s="3" t="s">
        <v>51</v>
      </c>
    </row>
    <row r="27" spans="1:3">
      <c r="A27" s="4" t="s">
        <v>52</v>
      </c>
      <c r="B27" s="5" t="n">
        <v>29061</v>
      </c>
      <c r="C27" s="5" t="n">
        <v>29061</v>
      </c>
    </row>
    <row r="28" spans="1:3">
      <c r="A28" s="4" t="s">
        <v>53</v>
      </c>
      <c r="B28" s="5" t="n">
        <v>30572523</v>
      </c>
      <c r="C28" s="5" t="n">
        <v>30562618</v>
      </c>
    </row>
    <row r="29" spans="1:3">
      <c r="A29" s="4" t="s">
        <v>54</v>
      </c>
      <c r="B29" s="5" t="n">
        <v>-34974672</v>
      </c>
      <c r="C29" s="5" t="n">
        <v>-34584521</v>
      </c>
    </row>
    <row r="30" spans="1:3">
      <c r="A30" s="4" t="s">
        <v>55</v>
      </c>
      <c r="B30" s="5" t="n">
        <v>-4373088</v>
      </c>
      <c r="C30" s="5" t="n">
        <v>-3992842</v>
      </c>
    </row>
    <row r="31" spans="1:3">
      <c r="A31" s="4" t="s">
        <v>56</v>
      </c>
      <c r="B31" s="7" t="n">
        <v>766648</v>
      </c>
      <c r="C31" s="7" t="n">
        <v>4420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169</v>
      </c>
      <c r="B1" s="2" t="s">
        <v>65</v>
      </c>
      <c r="D1" s="2" t="s">
        <v>1</v>
      </c>
    </row>
    <row r="2" spans="1:6">
      <c r="B2" s="2" t="s">
        <v>2</v>
      </c>
      <c r="C2" s="2" t="s">
        <v>66</v>
      </c>
      <c r="D2" s="2" t="s">
        <v>2</v>
      </c>
      <c r="E2" s="2" t="s">
        <v>66</v>
      </c>
      <c r="F2" s="2" t="s">
        <v>25</v>
      </c>
    </row>
    <row r="3" spans="1:6">
      <c r="A3" s="3" t="s">
        <v>170</v>
      </c>
    </row>
    <row r="4" spans="1:6">
      <c r="A4" s="4" t="s">
        <v>171</v>
      </c>
      <c r="B4" s="7" t="n">
        <v>-134420</v>
      </c>
      <c r="C4" s="7" t="n">
        <v>9531</v>
      </c>
      <c r="D4" s="7" t="n">
        <v>-269781</v>
      </c>
      <c r="E4" s="7" t="n">
        <v>-93667</v>
      </c>
    </row>
    <row r="5" spans="1:6">
      <c r="A5" s="4" t="s">
        <v>80</v>
      </c>
      <c r="B5" s="5" t="n">
        <v>-195000</v>
      </c>
      <c r="C5" s="7" t="n">
        <v>-53722</v>
      </c>
      <c r="D5" s="5" t="n">
        <v>-390151</v>
      </c>
      <c r="E5" s="7" t="n">
        <v>-219727</v>
      </c>
    </row>
    <row r="6" spans="1:6">
      <c r="A6" s="4" t="s">
        <v>172</v>
      </c>
      <c r="B6" s="7" t="n">
        <v>-4373088</v>
      </c>
      <c r="D6" s="7" t="n">
        <v>-4373088</v>
      </c>
      <c r="F6" s="7" t="n">
        <v>-3992842</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73</v>
      </c>
      <c r="B1" s="2" t="s">
        <v>65</v>
      </c>
      <c r="D1" s="2" t="s">
        <v>1</v>
      </c>
    </row>
    <row r="2" spans="1:5">
      <c r="B2" s="2" t="s">
        <v>2</v>
      </c>
      <c r="C2" s="2" t="s">
        <v>66</v>
      </c>
      <c r="D2" s="2" t="s">
        <v>2</v>
      </c>
      <c r="E2" s="2" t="s">
        <v>66</v>
      </c>
    </row>
    <row r="3" spans="1:5">
      <c r="A3" s="3" t="s">
        <v>174</v>
      </c>
    </row>
    <row r="4" spans="1:5">
      <c r="A4" s="4" t="s">
        <v>80</v>
      </c>
      <c r="B4" s="7" t="n">
        <v>-195000</v>
      </c>
      <c r="C4" s="7" t="n">
        <v>-53722</v>
      </c>
      <c r="D4" s="7" t="n">
        <v>-390151</v>
      </c>
      <c r="E4" s="7" t="n">
        <v>-219727</v>
      </c>
    </row>
    <row r="5" spans="1:5">
      <c r="A5" s="3" t="s">
        <v>175</v>
      </c>
    </row>
    <row r="6" spans="1:5">
      <c r="A6" s="4" t="s">
        <v>83</v>
      </c>
      <c r="B6" s="5" t="n">
        <v>29061883</v>
      </c>
      <c r="C6" s="5" t="n">
        <v>28732213</v>
      </c>
      <c r="D6" s="5" t="n">
        <v>29061883</v>
      </c>
      <c r="E6" s="5" t="n">
        <v>27653043</v>
      </c>
    </row>
    <row r="7" spans="1:5">
      <c r="A7" s="4" t="s">
        <v>81</v>
      </c>
      <c r="B7" s="4" t="s">
        <v>82</v>
      </c>
      <c r="C7" s="7" t="n">
        <v>0</v>
      </c>
      <c r="D7" s="4" t="s">
        <v>82</v>
      </c>
      <c r="E7" s="4" t="s">
        <v>82</v>
      </c>
    </row>
    <row r="8" spans="1:5">
      <c r="A8" s="4" t="s">
        <v>176</v>
      </c>
      <c r="B8" s="5" t="n">
        <v>28969276</v>
      </c>
      <c r="C8" s="5" t="n">
        <v>28222483</v>
      </c>
      <c r="D8" s="5" t="n">
        <v>28969276</v>
      </c>
      <c r="E8" s="5" t="n">
        <v>28222483</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7"/>
    <col customWidth="1" max="3" min="3" width="17"/>
  </cols>
  <sheetData>
    <row r="1" spans="1:3">
      <c r="A1" s="1" t="s">
        <v>177</v>
      </c>
      <c r="B1" s="2" t="s">
        <v>1</v>
      </c>
    </row>
    <row r="2" spans="1:3">
      <c r="B2" s="2" t="s">
        <v>2</v>
      </c>
      <c r="C2" s="2" t="s">
        <v>66</v>
      </c>
    </row>
    <row r="3" spans="1:3">
      <c r="A3" s="4" t="s">
        <v>178</v>
      </c>
      <c r="B3" s="4" t="s">
        <v>179</v>
      </c>
    </row>
    <row r="4" spans="1:3">
      <c r="A4" s="4" t="s">
        <v>180</v>
      </c>
      <c r="C4" s="4" t="s">
        <v>181</v>
      </c>
    </row>
    <row r="5" spans="1:3">
      <c r="A5" s="4" t="s">
        <v>182</v>
      </c>
      <c r="C5" s="4" t="s">
        <v>179</v>
      </c>
    </row>
    <row r="6" spans="1:3">
      <c r="A6" s="4" t="s">
        <v>183</v>
      </c>
      <c r="B6" s="4" t="s">
        <v>184</v>
      </c>
      <c r="C6" s="4" t="s">
        <v>184</v>
      </c>
    </row>
    <row r="7" spans="1:3">
      <c r="A7" s="4" t="s">
        <v>185</v>
      </c>
      <c r="B7" s="4" t="s">
        <v>186</v>
      </c>
      <c r="C7" s="4" t="s">
        <v>186</v>
      </c>
    </row>
    <row r="8" spans="1:3">
      <c r="A8" s="4" t="s">
        <v>187</v>
      </c>
      <c r="B8" s="4" t="s">
        <v>188</v>
      </c>
      <c r="C8" s="4" t="s">
        <v>18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190</v>
      </c>
      <c r="B1" s="2" t="s">
        <v>1</v>
      </c>
    </row>
    <row r="2" spans="1:2">
      <c r="B2" s="2" t="s">
        <v>191</v>
      </c>
    </row>
    <row r="3" spans="1:2">
      <c r="A3" s="3" t="s">
        <v>142</v>
      </c>
    </row>
    <row r="4" spans="1:2">
      <c r="A4" s="4" t="s">
        <v>192</v>
      </c>
      <c r="B4" s="5" t="n">
        <v>8583000</v>
      </c>
    </row>
    <row r="5" spans="1:2">
      <c r="A5" s="4" t="s">
        <v>193</v>
      </c>
      <c r="B5" s="5" t="n">
        <v>150000</v>
      </c>
    </row>
    <row r="6" spans="1:2">
      <c r="A6" s="4" t="s">
        <v>194</v>
      </c>
      <c r="B6" s="5" t="n">
        <v>-26500</v>
      </c>
    </row>
    <row r="7" spans="1:2">
      <c r="A7" s="4" t="s">
        <v>195</v>
      </c>
      <c r="B7" s="5" t="n">
        <v>-12500</v>
      </c>
    </row>
    <row r="8" spans="1:2">
      <c r="A8" s="4" t="s">
        <v>196</v>
      </c>
      <c r="B8" s="5" t="n">
        <v>8694000</v>
      </c>
    </row>
    <row r="9" spans="1:2">
      <c r="A9" s="4" t="s">
        <v>197</v>
      </c>
      <c r="B9" s="5" t="n">
        <v>6306000</v>
      </c>
    </row>
    <row r="10" spans="1:2">
      <c r="A10" s="4" t="s">
        <v>198</v>
      </c>
      <c r="B10" s="5" t="n">
        <v>6116000</v>
      </c>
    </row>
    <row r="11" spans="1:2">
      <c r="A11" s="4" t="s">
        <v>199</v>
      </c>
      <c r="B11" s="9" t="n">
        <v>0.12</v>
      </c>
    </row>
    <row r="12" spans="1:2">
      <c r="A12" s="4" t="s">
        <v>200</v>
      </c>
      <c r="B12" s="10" t="n">
        <v>0.045</v>
      </c>
    </row>
    <row r="13" spans="1:2">
      <c r="A13" s="4" t="s">
        <v>201</v>
      </c>
      <c r="B13" s="11" t="n">
        <v>0.26</v>
      </c>
    </row>
    <row r="14" spans="1:2">
      <c r="A14" s="4" t="s">
        <v>202</v>
      </c>
      <c r="B14" s="11" t="n">
        <v>0.04</v>
      </c>
    </row>
    <row r="15" spans="1:2">
      <c r="A15" s="4" t="s">
        <v>203</v>
      </c>
      <c r="B15" s="11" t="n">
        <v>0.12</v>
      </c>
    </row>
    <row r="16" spans="1:2">
      <c r="A16" s="4" t="s">
        <v>204</v>
      </c>
      <c r="B16" s="11" t="n">
        <v>0.09</v>
      </c>
    </row>
    <row r="17" spans="1:2">
      <c r="A17" s="4" t="s">
        <v>205</v>
      </c>
      <c r="B17" s="9" t="n">
        <v>0.09</v>
      </c>
    </row>
    <row r="18" spans="1:2">
      <c r="A18" s="4" t="s">
        <v>206</v>
      </c>
      <c r="B18" s="4" t="s">
        <v>207</v>
      </c>
    </row>
    <row r="19" spans="1:2">
      <c r="A19" s="4" t="s">
        <v>208</v>
      </c>
      <c r="B19" s="4" t="s">
        <v>209</v>
      </c>
    </row>
    <row r="20" spans="1:2">
      <c r="A20" s="4" t="s">
        <v>210</v>
      </c>
      <c r="B20" s="4" t="s">
        <v>209</v>
      </c>
    </row>
    <row r="21" spans="1:2">
      <c r="A21" s="4" t="s">
        <v>211</v>
      </c>
      <c r="B21" s="7" t="n">
        <v>5100</v>
      </c>
    </row>
    <row r="22" spans="1:2">
      <c r="A22" s="4" t="s">
        <v>212</v>
      </c>
      <c r="B22" s="5" t="n">
        <v>5100</v>
      </c>
    </row>
    <row r="23" spans="1:2">
      <c r="A23" s="4" t="s">
        <v>213</v>
      </c>
      <c r="B23" s="7" t="n">
        <v>51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14</v>
      </c>
      <c r="B1" s="2" t="s">
        <v>2</v>
      </c>
      <c r="C1" s="2" t="s">
        <v>25</v>
      </c>
    </row>
    <row r="2" spans="1:3">
      <c r="A2" s="3" t="s">
        <v>215</v>
      </c>
    </row>
    <row r="3" spans="1:3">
      <c r="A3" s="4" t="s">
        <v>216</v>
      </c>
      <c r="B3" s="7" t="n">
        <v>89396</v>
      </c>
      <c r="C3" s="7" t="n">
        <v>8134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v>
      </c>
      <c r="B1" s="2" t="s">
        <v>2</v>
      </c>
      <c r="C1" s="2" t="s">
        <v>25</v>
      </c>
    </row>
    <row r="2" spans="1:3">
      <c r="A2" s="3" t="s">
        <v>58</v>
      </c>
    </row>
    <row r="3" spans="1:3">
      <c r="A3" s="4" t="s">
        <v>59</v>
      </c>
      <c r="B3" s="7" t="n">
        <v>50000</v>
      </c>
      <c r="C3" s="7" t="n">
        <v>70000</v>
      </c>
    </row>
    <row r="4" spans="1:3">
      <c r="A4" s="4" t="s">
        <v>60</v>
      </c>
      <c r="B4" s="8" t="n">
        <v>0.001</v>
      </c>
      <c r="C4" s="8" t="n">
        <v>0.001</v>
      </c>
    </row>
    <row r="5" spans="1:3">
      <c r="A5" s="4" t="s">
        <v>61</v>
      </c>
      <c r="B5" s="5" t="n">
        <v>60000000</v>
      </c>
      <c r="C5" s="5" t="n">
        <v>60000000</v>
      </c>
    </row>
    <row r="6" spans="1:3">
      <c r="A6" s="4" t="s">
        <v>62</v>
      </c>
      <c r="B6" s="5" t="n">
        <v>29061883</v>
      </c>
      <c r="C6" s="5" t="n">
        <v>29061883</v>
      </c>
    </row>
    <row r="7" spans="1:3">
      <c r="A7" s="4" t="s">
        <v>63</v>
      </c>
      <c r="B7" s="5" t="n">
        <v>29061883</v>
      </c>
      <c r="C7" s="5" t="n">
        <v>2906188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1566128</v>
      </c>
      <c r="C4" s="7" t="n">
        <v>1799489</v>
      </c>
      <c r="D4" s="7" t="n">
        <v>3213156</v>
      </c>
      <c r="E4" s="7" t="n">
        <v>3663251</v>
      </c>
    </row>
    <row r="5" spans="1:5">
      <c r="A5" s="4" t="s">
        <v>69</v>
      </c>
      <c r="B5" s="5" t="n">
        <v>1093703</v>
      </c>
      <c r="C5" s="5" t="n">
        <v>1305046</v>
      </c>
      <c r="D5" s="5" t="n">
        <v>2262234</v>
      </c>
      <c r="E5" s="5" t="n">
        <v>2689645</v>
      </c>
    </row>
    <row r="6" spans="1:5">
      <c r="A6" s="4" t="s">
        <v>70</v>
      </c>
      <c r="B6" s="5" t="n">
        <v>472425</v>
      </c>
      <c r="C6" s="5" t="n">
        <v>494443</v>
      </c>
      <c r="D6" s="5" t="n">
        <v>950922</v>
      </c>
      <c r="E6" s="5" t="n">
        <v>973606</v>
      </c>
    </row>
    <row r="7" spans="1:5">
      <c r="A7" s="3" t="s">
        <v>71</v>
      </c>
    </row>
    <row r="8" spans="1:5">
      <c r="A8" s="4" t="s">
        <v>72</v>
      </c>
      <c r="B8" s="5" t="n">
        <v>280152</v>
      </c>
      <c r="C8" s="5" t="n">
        <v>290750</v>
      </c>
      <c r="D8" s="5" t="n">
        <v>576956</v>
      </c>
      <c r="E8" s="5" t="n">
        <v>650630</v>
      </c>
    </row>
    <row r="9" spans="1:5">
      <c r="A9" s="4" t="s">
        <v>73</v>
      </c>
      <c r="B9" s="5" t="n">
        <v>326693</v>
      </c>
      <c r="C9" s="5" t="n">
        <v>194162</v>
      </c>
      <c r="D9" s="5" t="n">
        <v>643747</v>
      </c>
      <c r="E9" s="5" t="n">
        <v>416643</v>
      </c>
    </row>
    <row r="10" spans="1:5">
      <c r="A10" s="4" t="s">
        <v>74</v>
      </c>
      <c r="B10" s="5" t="n">
        <v>606845</v>
      </c>
      <c r="C10" s="5" t="n">
        <v>484912</v>
      </c>
      <c r="D10" s="5" t="n">
        <v>1220703</v>
      </c>
      <c r="E10" s="5" t="n">
        <v>1067273</v>
      </c>
    </row>
    <row r="11" spans="1:5">
      <c r="A11" s="4" t="s">
        <v>75</v>
      </c>
      <c r="B11" s="5" t="n">
        <v>-134420</v>
      </c>
      <c r="C11" s="5" t="n">
        <v>9531</v>
      </c>
      <c r="D11" s="5" t="n">
        <v>-269781</v>
      </c>
      <c r="E11" s="5" t="n">
        <v>-93667</v>
      </c>
    </row>
    <row r="12" spans="1:5">
      <c r="A12" s="3" t="s">
        <v>76</v>
      </c>
    </row>
    <row r="13" spans="1:5">
      <c r="A13" s="4" t="s">
        <v>77</v>
      </c>
      <c r="B13" s="5" t="n">
        <v>-12331</v>
      </c>
      <c r="C13" s="5" t="n">
        <v>-14234</v>
      </c>
      <c r="D13" s="5" t="n">
        <v>-25380</v>
      </c>
      <c r="E13" s="5" t="n">
        <v>-28672</v>
      </c>
    </row>
    <row r="14" spans="1:5">
      <c r="A14" s="4" t="s">
        <v>78</v>
      </c>
      <c r="B14" s="5" t="n">
        <v>-48249</v>
      </c>
      <c r="C14" s="5" t="n">
        <v>-49019</v>
      </c>
      <c r="D14" s="5" t="n">
        <v>-94990</v>
      </c>
      <c r="E14" s="5" t="n">
        <v>-97388</v>
      </c>
    </row>
    <row r="15" spans="1:5">
      <c r="A15" s="4" t="s">
        <v>79</v>
      </c>
      <c r="B15" s="5" t="n">
        <v>-60580</v>
      </c>
      <c r="C15" s="5" t="n">
        <v>-63253</v>
      </c>
      <c r="D15" s="5" t="n">
        <v>-120370</v>
      </c>
      <c r="E15" s="5" t="n">
        <v>-126060</v>
      </c>
    </row>
    <row r="16" spans="1:5">
      <c r="A16" s="4" t="s">
        <v>80</v>
      </c>
      <c r="B16" s="7" t="n">
        <v>-195000</v>
      </c>
      <c r="C16" s="7" t="n">
        <v>-53722</v>
      </c>
      <c r="D16" s="7" t="n">
        <v>-390151</v>
      </c>
      <c r="E16" s="7" t="n">
        <v>-219727</v>
      </c>
    </row>
    <row r="17" spans="1:5">
      <c r="A17" s="4" t="s">
        <v>81</v>
      </c>
      <c r="B17" s="4" t="s">
        <v>82</v>
      </c>
      <c r="C17" s="7" t="n">
        <v>0</v>
      </c>
      <c r="D17" s="4" t="s">
        <v>82</v>
      </c>
      <c r="E17" s="4" t="s">
        <v>82</v>
      </c>
    </row>
    <row r="18" spans="1:5">
      <c r="A18" s="4" t="s">
        <v>83</v>
      </c>
      <c r="B18" s="5" t="n">
        <v>29061883</v>
      </c>
      <c r="C18" s="5" t="n">
        <v>28732213</v>
      </c>
      <c r="D18" s="5" t="n">
        <v>29061883</v>
      </c>
      <c r="E18" s="5" t="n">
        <v>276530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6</v>
      </c>
    </row>
    <row r="3" spans="1:3">
      <c r="A3" s="3" t="s">
        <v>85</v>
      </c>
    </row>
    <row r="4" spans="1:3">
      <c r="A4" s="4" t="s">
        <v>80</v>
      </c>
      <c r="B4" s="7" t="n">
        <v>-390151</v>
      </c>
      <c r="C4" s="7" t="n">
        <v>-219727</v>
      </c>
    </row>
    <row r="5" spans="1:3">
      <c r="A5" s="3" t="s">
        <v>86</v>
      </c>
    </row>
    <row r="6" spans="1:3">
      <c r="A6" s="4" t="s">
        <v>87</v>
      </c>
      <c r="B6" s="5" t="n">
        <v>9905</v>
      </c>
      <c r="C6" s="5" t="n">
        <v>7937</v>
      </c>
    </row>
    <row r="7" spans="1:3">
      <c r="A7" s="4" t="s">
        <v>88</v>
      </c>
      <c r="B7" s="5" t="n">
        <v>71412</v>
      </c>
      <c r="C7" s="5" t="n">
        <v>39916</v>
      </c>
    </row>
    <row r="8" spans="1:3">
      <c r="A8" s="4" t="s">
        <v>89</v>
      </c>
      <c r="B8" s="5" t="n">
        <v>-20000</v>
      </c>
      <c r="C8" s="5" t="n">
        <v>0</v>
      </c>
    </row>
    <row r="9" spans="1:3">
      <c r="A9" s="3" t="s">
        <v>90</v>
      </c>
    </row>
    <row r="10" spans="1:3">
      <c r="A10" s="4" t="s">
        <v>91</v>
      </c>
      <c r="B10" s="5" t="n">
        <v>-393240</v>
      </c>
      <c r="C10" s="5" t="n">
        <v>-24782</v>
      </c>
    </row>
    <row r="11" spans="1:3">
      <c r="A11" s="4" t="s">
        <v>92</v>
      </c>
      <c r="B11" s="5" t="n">
        <v>-1689</v>
      </c>
      <c r="C11" s="5" t="n">
        <v>3335</v>
      </c>
    </row>
    <row r="12" spans="1:3">
      <c r="A12" s="3" t="s">
        <v>93</v>
      </c>
    </row>
    <row r="13" spans="1:3">
      <c r="A13" s="4" t="s">
        <v>36</v>
      </c>
      <c r="B13" s="5" t="n">
        <v>608987</v>
      </c>
      <c r="C13" s="5" t="n">
        <v>-8849</v>
      </c>
    </row>
    <row r="14" spans="1:3">
      <c r="A14" s="4" t="s">
        <v>94</v>
      </c>
      <c r="B14" s="5" t="n">
        <v>58166</v>
      </c>
      <c r="C14" s="5" t="n">
        <v>91691</v>
      </c>
    </row>
    <row r="15" spans="1:3">
      <c r="A15" s="4" t="s">
        <v>39</v>
      </c>
      <c r="B15" s="5" t="n">
        <v>4538</v>
      </c>
      <c r="C15" s="5" t="n">
        <v>4360</v>
      </c>
    </row>
    <row r="16" spans="1:3">
      <c r="A16" s="4" t="s">
        <v>95</v>
      </c>
      <c r="B16" s="5" t="n">
        <v>-52072</v>
      </c>
      <c r="C16" s="5" t="n">
        <v>-106119</v>
      </c>
    </row>
    <row r="17" spans="1:3">
      <c r="A17" s="3" t="s">
        <v>96</v>
      </c>
    </row>
    <row r="18" spans="1:3">
      <c r="A18" s="4" t="s">
        <v>97</v>
      </c>
      <c r="B18" s="5" t="n">
        <v>-5608</v>
      </c>
      <c r="C18" s="5" t="n">
        <v>-4073</v>
      </c>
    </row>
    <row r="19" spans="1:3">
      <c r="A19" s="4" t="s">
        <v>98</v>
      </c>
      <c r="B19" s="5" t="n">
        <v>-5608</v>
      </c>
      <c r="C19" s="5" t="n">
        <v>-4073</v>
      </c>
    </row>
    <row r="20" spans="1:3">
      <c r="A20" s="3" t="s">
        <v>99</v>
      </c>
    </row>
    <row r="21" spans="1:3">
      <c r="A21" s="4" t="s">
        <v>100</v>
      </c>
      <c r="B21" s="5" t="n">
        <v>29000</v>
      </c>
      <c r="C21" s="5" t="n">
        <v>0</v>
      </c>
    </row>
    <row r="22" spans="1:3">
      <c r="A22" s="4" t="s">
        <v>101</v>
      </c>
      <c r="B22" s="5" t="n">
        <v>0</v>
      </c>
      <c r="C22" s="5" t="n">
        <v>200000</v>
      </c>
    </row>
    <row r="23" spans="1:3">
      <c r="A23" s="4" t="s">
        <v>102</v>
      </c>
      <c r="B23" s="5" t="n">
        <v>-2010</v>
      </c>
      <c r="C23" s="5" t="n">
        <v>-24903</v>
      </c>
    </row>
    <row r="24" spans="1:3">
      <c r="A24" s="4" t="s">
        <v>103</v>
      </c>
      <c r="B24" s="5" t="n">
        <v>-5779</v>
      </c>
      <c r="C24" s="5" t="n">
        <v>-25000</v>
      </c>
    </row>
    <row r="25" spans="1:3">
      <c r="A25" s="4" t="s">
        <v>104</v>
      </c>
      <c r="B25" s="5" t="n">
        <v>21211</v>
      </c>
      <c r="C25" s="5" t="n">
        <v>150097</v>
      </c>
    </row>
    <row r="26" spans="1:3">
      <c r="A26" s="4" t="s">
        <v>105</v>
      </c>
      <c r="B26" s="5" t="n">
        <v>-36469</v>
      </c>
      <c r="C26" s="5" t="n">
        <v>39905</v>
      </c>
    </row>
    <row r="27" spans="1:3">
      <c r="A27" s="4" t="s">
        <v>106</v>
      </c>
      <c r="B27" s="5" t="n">
        <v>42436</v>
      </c>
      <c r="C27" s="5" t="n">
        <v>13510</v>
      </c>
    </row>
    <row r="28" spans="1:3">
      <c r="A28" s="4" t="s">
        <v>107</v>
      </c>
      <c r="B28" s="5" t="n">
        <v>5967</v>
      </c>
      <c r="C28" s="5" t="n">
        <v>53415</v>
      </c>
    </row>
    <row r="29" spans="1:3">
      <c r="A29" s="3" t="s">
        <v>108</v>
      </c>
    </row>
    <row r="30" spans="1:3">
      <c r="A30" s="4" t="s">
        <v>109</v>
      </c>
      <c r="B30" s="7" t="n">
        <v>56425</v>
      </c>
      <c r="C30" s="7" t="n">
        <v>699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07:11:23Z</dcterms:created>
  <dcterms:modified xmlns:dcterms="http://purl.org/dc/terms/" xmlns:xsi="http://www.w3.org/2001/XMLSchema-instance" xsi:type="dcterms:W3CDTF">2017-08-11T07:11:23Z</dcterms:modified>
</cp:coreProperties>
</file>